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0_);_(&quot;$ &quot;(#,##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3</t>
        </is>
      </c>
      <c r="C2" s="2" t="inlineStr">
        <is>
          <t>Sep. 15,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roughout this document MEI Pharma, Inc. is referred to as “MEI,” and, together with its subsidiaries, as “we,” “us,” or “our.”On September 26, 2023, MEI filed its Annual Report on Form 10-K for the fiscal year ended June 30, 2023 (the “Original Form 10-K”). Certain Part III information was omitted from the Original Form 10-K in reliance on General Instruction G(3) to Form 10-K. General Instruction G(3) to Form 10-K provides that registrants may incorporate by reference certain information from a definitive proxy statement which involves the election of directors if such definitive proxy statement is filed with the Securities and Exchange Commission (the “SEC”) within 120 days after the end of the fiscal year. We do not anticipate that MEI's definitive proxy statement involving the election of directors in connection with its MEI's fiscal year 2024 annual meeting of stockholders will be filed by October 27, 2023 (i.e., within 120 days after the end of the 2023 fiscal year). Accordingly, this Amendment No. 1 (this “Amendment”) hereby amends and restates Part III, Items 10 through 14, of the Original Form 10-K as set forth below. The information included herein as required by Part III, Items 10 through 14, of the Original Form 10-K is more limited than what is required to be included in the definitive proxy statement to be filed in connection with our 2024 annual meeting of stockholders. Accordingly, the definitive proxy statement to be filed at a later date will include additional information related to the topics herein and additional information not required by Part III, Items 10 through 14, of Form 10-K.This Amendment also restates Item 15 of Part IV of the Original Form 10-K. In addition, as required by Rule 12b-15 under the Securities Exchange Act of 1934, as amended (the “Exchange Act”), new certifications by our principal executive officer and principal financial officer are filed as exhibits to this Amendment under Item 15 of Part IV hereof.No other amendments are being made hereby to the Original Form 10-K. Except as stated herein, this Amendment does not reflect events occurring after the filing of the Original Form 10-K with the SEC on September 26, 2023, and no attempt has been made in this Amendment to modify or update other disclosures as presented in the Original Form 10-K. Terms used but not defined herein have the meanings given to them in the Original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Jun. 30,  2023</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Securities Act File Number</t>
        </is>
      </c>
      <c r="B12" s="4" t="inlineStr">
        <is>
          <t>001-41827</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51-0407811</t>
        </is>
      </c>
      <c r="C14" s="4" t="inlineStr">
        <is>
          <t xml:space="preserve"> </t>
        </is>
      </c>
      <c r="D14" s="4" t="inlineStr">
        <is>
          <t xml:space="preserve"> </t>
        </is>
      </c>
    </row>
    <row r="15">
      <c r="A15" s="4" t="inlineStr">
        <is>
          <t>Entity Address, Address Line One</t>
        </is>
      </c>
      <c r="B15" s="4" t="inlineStr">
        <is>
          <t>11455 El Camino Real</t>
        </is>
      </c>
      <c r="C15" s="4" t="inlineStr">
        <is>
          <t xml:space="preserve"> </t>
        </is>
      </c>
      <c r="D15" s="4" t="inlineStr">
        <is>
          <t xml:space="preserve"> </t>
        </is>
      </c>
    </row>
    <row r="16">
      <c r="A16" s="4" t="inlineStr">
        <is>
          <t>Entity Address, Address Line Two</t>
        </is>
      </c>
      <c r="B16" s="4" t="inlineStr">
        <is>
          <t>Suite 250</t>
        </is>
      </c>
      <c r="C16" s="4" t="inlineStr">
        <is>
          <t xml:space="preserve"> </t>
        </is>
      </c>
      <c r="D16" s="4" t="inlineStr">
        <is>
          <t xml:space="preserve"> </t>
        </is>
      </c>
    </row>
    <row r="17">
      <c r="A17" s="4" t="inlineStr">
        <is>
          <t>Entity Address, City or Town</t>
        </is>
      </c>
      <c r="B17" s="4" t="inlineStr">
        <is>
          <t>San Diego</t>
        </is>
      </c>
      <c r="C17" s="4" t="inlineStr">
        <is>
          <t xml:space="preserve"> </t>
        </is>
      </c>
      <c r="D17" s="4" t="inlineStr">
        <is>
          <t xml:space="preserve"> </t>
        </is>
      </c>
    </row>
    <row r="18">
      <c r="A18" s="4" t="inlineStr">
        <is>
          <t>Entity Address, Postal Zip Code</t>
        </is>
      </c>
      <c r="B18" s="4" t="inlineStr">
        <is>
          <t>92130</t>
        </is>
      </c>
      <c r="C18" s="4" t="inlineStr">
        <is>
          <t xml:space="preserve"> </t>
        </is>
      </c>
      <c r="D18" s="4" t="inlineStr">
        <is>
          <t xml:space="preserve"> </t>
        </is>
      </c>
    </row>
    <row r="19">
      <c r="A19" s="4" t="inlineStr">
        <is>
          <t>City Area Code</t>
        </is>
      </c>
      <c r="B19" s="4" t="inlineStr">
        <is>
          <t>858</t>
        </is>
      </c>
      <c r="C19" s="4" t="inlineStr">
        <is>
          <t xml:space="preserve"> </t>
        </is>
      </c>
      <c r="D19" s="4" t="inlineStr">
        <is>
          <t xml:space="preserve"> </t>
        </is>
      </c>
    </row>
    <row r="20">
      <c r="A20" s="4" t="inlineStr">
        <is>
          <t>Local Phone Number</t>
        </is>
      </c>
      <c r="B20" s="4" t="inlineStr">
        <is>
          <t>369-7100</t>
        </is>
      </c>
      <c r="C20" s="4" t="inlineStr">
        <is>
          <t xml:space="preserve"> </t>
        </is>
      </c>
      <c r="D20" s="4" t="inlineStr">
        <is>
          <t xml:space="preserve"> </t>
        </is>
      </c>
    </row>
    <row r="21">
      <c r="A21" s="4" t="inlineStr">
        <is>
          <t>Trading Symbol</t>
        </is>
      </c>
      <c r="B21" s="4" t="inlineStr">
        <is>
          <t>MEIP</t>
        </is>
      </c>
      <c r="C21" s="4" t="inlineStr">
        <is>
          <t xml:space="preserve"> </t>
        </is>
      </c>
      <c r="D21" s="4" t="inlineStr">
        <is>
          <t xml:space="preserve"> </t>
        </is>
      </c>
    </row>
    <row r="22">
      <c r="A22" s="4" t="inlineStr">
        <is>
          <t>Entity Registrant Name</t>
        </is>
      </c>
      <c r="B22" s="4" t="inlineStr">
        <is>
          <t>MEI Pharma, Inc.</t>
        </is>
      </c>
      <c r="C22" s="4" t="inlineStr">
        <is>
          <t xml:space="preserve"> </t>
        </is>
      </c>
      <c r="D22" s="4" t="inlineStr">
        <is>
          <t xml:space="preserve"> </t>
        </is>
      </c>
    </row>
    <row r="23">
      <c r="A23" s="4" t="inlineStr">
        <is>
          <t>Entity Central Index Key</t>
        </is>
      </c>
      <c r="B23" s="4" t="inlineStr">
        <is>
          <t>0001262104</t>
        </is>
      </c>
      <c r="C23" s="4" t="inlineStr">
        <is>
          <t xml:space="preserve"> </t>
        </is>
      </c>
      <c r="D23" s="4" t="inlineStr">
        <is>
          <t xml:space="preserve"> </t>
        </is>
      </c>
    </row>
    <row r="24">
      <c r="A24" s="4" t="inlineStr">
        <is>
          <t>Current Fiscal Year End Date</t>
        </is>
      </c>
      <c r="B24" s="4" t="inlineStr">
        <is>
          <t>--06-30</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Title of 12(b) Security</t>
        </is>
      </c>
      <c r="B30" s="4" t="inlineStr">
        <is>
          <t>Common Stock, $0.00000002 par value</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5" t="n">
        <v>6662857</v>
      </c>
      <c r="D37" s="4" t="inlineStr">
        <is>
          <t xml:space="preserve"> </t>
        </is>
      </c>
    </row>
    <row r="38">
      <c r="A38" s="4" t="inlineStr">
        <is>
          <t>Entity Public Float</t>
        </is>
      </c>
      <c r="B38" s="4" t="inlineStr">
        <is>
          <t xml:space="preserve"> </t>
        </is>
      </c>
      <c r="C38" s="4" t="inlineStr">
        <is>
          <t xml:space="preserve"> </t>
        </is>
      </c>
      <c r="D38" s="6" t="n">
        <v>31.8</v>
      </c>
    </row>
    <row r="39">
      <c r="A39" s="4" t="inlineStr">
        <is>
          <t>Auditor Firm ID</t>
        </is>
      </c>
      <c r="B39" s="4" t="inlineStr">
        <is>
          <t>243</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row r="41">
      <c r="A41" s="4" t="inlineStr">
        <is>
          <t>Auditor Name</t>
        </is>
      </c>
      <c r="B41" s="4" t="inlineStr">
        <is>
          <t>BDO USA, P.C.</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Pay vs Performance Disclosure - USD ($)</t>
        </is>
      </c>
      <c r="C1" s="2" t="inlineStr">
        <is>
          <t>12 Months Ended</t>
        </is>
      </c>
    </row>
    <row r="2">
      <c r="B2" s="2" t="inlineStr">
        <is>
          <t>Jun. 02, 2023</t>
        </is>
      </c>
      <c r="C2" s="2" t="inlineStr">
        <is>
          <t>Jun. 30, 2023</t>
        </is>
      </c>
      <c r="D2" s="2" t="inlineStr">
        <is>
          <t>Jun. 30, 2022</t>
        </is>
      </c>
      <c r="E2" s="2" t="inlineStr">
        <is>
          <t>Jun.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t>
        </is>
      </c>
      <c r="C4" s="4" t="inlineStr">
        <is>
          <t xml:space="preserve">Pay Versus Performance Provided below is our “pay versus performance” disclosure as required pursuant to Item 402(v) of Regulation S-K promulgated under the Exchange Act. As required by Item 402(v), we have included: • A description of our most important measures that our Compensation Committee used in fiscal year 2023 to link a measure of pay calculated in accordance with Item 402(v) (referred to as “compensation actually paid”, or “CAP”) to our performance; • A table that compares the total compensation of our named executive officers’ (also known as NEOs) as presented in the Summary Compensation Table (“SCT”) to CAP and that compares CAP to specified performance measures; and • Graphs that describe: o the relationships between CAP and our cumulative total shareholder return (“TSR”), GAAP Net Income, and our selected measure, Total Cash (defined as all cash, cash equivalents, and investment held to maturity); and o the relationship between our TSR and the TSR of the Nasdaq Biotechnology Index (“Peer Group TSR”). Given our current pay program, the only difference between the SCT and CAP amounts for our NEOs is the value of equity awards, which for purposes of the SCT is based on the grant date fair value of equity awards granted during the year, and for purposes of CAP is based on the year over year change in the fair value of equity awards that are unvested as of the end of the year, or that vested, or were forfeited during the year. Note: pursuant to Item 402(v)(8), MEI, as a smaller reporting company ("SRC"), has provided the information required by 402(v) for three years, instead of five years and is not required to provide the disclosure required by 402(v)(2)(iv) or 402(v)(5) with respect to the total shareholder return of any peer group, or our-Selected Measure disclosure required by 402 (v)(2)(vi), or the Tabular List provided pursuant to 402(v)(6). This disclosure has been prepared in accordance with Item 402(v) and does not necessarily reflect value actually realized by the NEOs. Please refer to our Compensation Discussion and Analysis , above, for a discussion of our executive compensation program objectives and the ways in which we align executive compensation with performance. Our Most Important Metrics Used for Linking Pay and Performance. As required by Item 402(v), below are the most important metrics linking CAP to performance for fiscal year 2023. Besides stock price, the only financial performance measure the Committee used to link executive compensation to performance in 2023 was Total Cash. Compensation decisions are made each year taking into account a number of other factors. Target pay levels are primarily set based on clinical milestones, individual performance, scope of responsibility, and an annual assessment of pay competitiveness within the market, but aside from Total Cash and stock price, no additional financial performance measures were used by us to link compensation actually paid to our NEOs in fiscal year 2023 to our performance. Pay Versus Performance Table . In accordance with Item 402(v) and under rules adopted by the SEC pursuant to the Dodd-Frank Wall Street Reform and Consumer Protection Act of 2010, we are providing the tabular disclosure for our Chief Executive Officer (our Principal Executive Officer or “PEO”) and the average of our NEOs other than the PEO for fiscal years 2021, 2022 and 2023.
Value of Initial Fixed $100 Investment Based on Total Shareholder Return
Year Summary Compensation Table for Total Current PEO (1) Compensation Actually Paid to Current PEO (2,3) Summary Compensation Table for Total Former PEO (1) Compensation Actually Paid to Former PEO (2,3) Average Summary Compensation Table Total for Non-PEO (1) Average Compensation Actually Paid to Non-PEO (2,3) MEI Total Shareholder Return Peer Total Shareholder (4) MEI Net Income Company Selected Measure: Total Cash ($Millions) (5)
(a) (b) (c) (b) (c) (d) (e) (f) (h) (i)
2023 $ 2,101,058 $ 1,689,893 $ 2,446,640 $ 1,853,678 $ 772,486 $ 640,229 $ 8 $ 95 $ ( 32 ) $ 101
2022 $ — $ — $ 2,528,609 $ 268,643 $ 1,260,180 $ 250,830 $ 15 $ 87 $ ( 54 ) $ 153
2021 $ — $ — $ 2,948,575 $ 1,476,023 $ 1,271,435 $ 607,434 $ 69 $ 120 $ ( 41 ) $ 153 (1) The PVP table reflects required disclosures for fiscal years 2021, 2022 and 2023. The Principal Executive Officer (PEO) is Daniel Gold from fiscal 2021, 2022 and 2023 but was replaced by David Urso as the PEO as of June 2, 2023. The non-PEO NEOs in fiscal year 2021 are Brian Drazba, Richard Ghalie, Robert Mass (former Chief Medical Officer) and David Urso; the non-PEO NEOs in fiscal year 2022 are Brian Drazba, Richard Ghalie, and David Urso; the non-PEO NEOs in fiscal year 2023 are Brian Drazba and Richard Ghalie.
Fiscal Year PEO Non-PEO NEOs
2023 David M. Urso (Current) Brian G. Drazba and Richard G. Ghalie, M.D.
2022 Daniel P. Gold, Ph.D. Brian G. Drazba, Richard G. Ghalie, M.D. and David M. Urso
2021 Daniel P. Gold, Ph.D. Brian G. Drazba, Richard G. Ghalie, M.D., Robert D. Mass (former Chief Medical Officer; retired on May 3, 2021) and David M. Urso (1) The amounts shown for CAP have been calculated in accordance with Item 402(v) of Regulation S-K and do not reflect compensation actually earned, realized, or received by our NEOs. These amounts reflect the Summary Compensation Table Total with certain adjustments as described in footnote 3 below. (2) "Compensation Actually Paid" (CAP) is calculated by taking Summary Compensation Table total compensation: a) less the stock award and stock option grant values; b) plus the year over year change in the fair value of stock and option awards that are unvested as of the end of the year, or that vested, or were forfeited during the year. We have not paid dividends historically and does not sponsor any pension arrangements; thus, no adjustments are made for those items. Reconciliation of the Summary Compensation Table total compensation and CAP is summarized in the following table:
Current PEO (Urso)(i)
Fiscal Year 2021 2022 2023
SCT Total $ 2,120,217 $ 1,744,152 $ 2,101,058
Stock and Option Award Values Reported in SCT for the Covered Year ( 1,439,750 ) ( 1,078,500 ) ( 1,352,600 )
Fair Value of Outstanding Unvested Stock and Option Awards Granted in the Covered Year 974,099 167,280 1,064,015
Change in Fair Value of Outstanding Unvested Stock and Option Awards from Prior Years ( 283,889 ) ( 508,767 ) ( 70,339 )
Fair Value of Stock and Option Awards Granted in Covered Year that Vested — — —
Change in Fair Value of Stock and Option Awards from Prior Years that Vested in Covered Year ( 146,040 ) ( 127,938 ) ( 52,241 )
Fair Value of Stock and Option Awards Forfeited during the Covered Year — — —
Compensation Actually Paid $ 1,224,637 $ 196,227 $ 1,689,893
Former PEO (Gold)(i)
Fiscal Year 2021 2022 2023
SCT Total $ 2,948,575 $ 2,528,609 $ 2,446,640
Stock and Option Award Values Reported in SCT for the Covered Year ( 1,918,000 ) ( 1,536,800 ) ( 584,700 )
Fair Value of Outstanding Unvested Stock and Option Awards Granted in the Covered Year 1,305,119 238,374 —
Change in Fair Value of Outstanding Unvested Stock and Option Awards from Prior Years ( 551,681 ) ( 747,241 ) —
Fair Value of Stock and Option Awards Granted in Covered Year that Vested — — 188,782
Change in Fair Value of Stock and Option Awards from Prior Years that Vested in Covered Year ( 307,990 ) ( 214,299 ) ( 129,123 )
Fair Value of Stock and Option Awards Forfeited during the Covered Year — — ( 67,921 )
Compensation Actually Paid $ 1,476,023 $ 268,643 $ 1,853,678
Average Non-PEO (Gold)(i)
Fiscal Year 2021 2022 2023
SCT Total $ 1,271,435 $ 1,260,180 $ 772,486
Stock and Option Award Values Reported in SCT for the Covered Year ( 785,225 ) ( 671,067 ) ( 177,850 )
Fair Value of Outstanding Unvested Stock and Option Awards Granted in the Covered Year 439,021 104,085 101,680
Change in Fair Value of Outstanding Unvested Stock and Option Awards from Prior Years ( 146,669 ) ( 349,416 ) ( 31,805 )
Fair Value of Stock and Option Awards Granted in Covered Year that Vested — — —
Change in Fair Value of Stock and Option Awards from Prior Years that Vested in Covered Year ( 99,445 ) ( 92,952 ) ( 24,282 )
Fair Value of Stock and Option Awards Forfeited during the Covered Year ( 71,683 ) — —
Compensation Actually Paid $ 607,434 $ 250,830 $ 640,229
(i) The fair value of options awards used to calculate CAP was determined using the Black-Scholes option pricing model, in accordance with FASB 718 (4) The Peer Group TSR set forth in this table utilizes the Nasdaq Biotechnology Index, which we also utilize in the stock performance graph required by Item 201(e) of Regulation S-K included in our Annual Report for the year ended June 30, 2019. The comparison assumes $100 was invested for the period starting June 30, 2020, through the end of the listed year in us and in the Nasdaq Biotechnology Index, respectively. Historical stock performance is not necessarily indicative of future stock performance. (5) We determined Total Cash to be the most important financial performance measure used to link our performance to CAP to our PEO and Non-PEO NEOs in 2023. Total Cash is defined as total cash, cash equivalents and short-term investments. </t>
        </is>
      </c>
      <c r="D4" s="4" t="inlineStr">
        <is>
          <t xml:space="preserve"> </t>
        </is>
      </c>
      <c r="E4" s="4" t="inlineStr">
        <is>
          <t xml:space="preserve"> </t>
        </is>
      </c>
    </row>
    <row r="5">
      <c r="A5" s="4" t="inlineStr">
        <is>
          <t>Company Selected Measure Name</t>
        </is>
      </c>
      <c r="B5" s="4" t="inlineStr">
        <is>
          <t xml:space="preserve"> </t>
        </is>
      </c>
      <c r="C5" s="4" t="inlineStr">
        <is>
          <t>Total Cash</t>
        </is>
      </c>
      <c r="D5" s="4" t="inlineStr">
        <is>
          <t xml:space="preserve"> </t>
        </is>
      </c>
      <c r="E5" s="4" t="inlineStr">
        <is>
          <t xml:space="preserve"> </t>
        </is>
      </c>
    </row>
    <row r="6">
      <c r="A6" s="4" t="inlineStr">
        <is>
          <t>Named Executive Officers, Footnote</t>
        </is>
      </c>
      <c r="B6" s="4" t="inlineStr">
        <is>
          <t xml:space="preserve"> </t>
        </is>
      </c>
      <c r="C6" s="4" t="inlineStr">
        <is>
          <t>Fiscal Year PEO Non-PEO NEOs
2023 David M. Urso (Current) Brian G. Drazba and Richard G. Ghalie, M.D.
2022 Daniel P. Gold, Ph.D. Brian G. Drazba, Richard G. Ghalie, M.D. and David M. Urso
2021 Daniel P. Gold, Ph.D. Brian G. Drazba, Richard G. Ghalie, M.D., Robert D. Mass (former Chief Medical Officer; retired on May 3, 2021) and David M. Urso</t>
        </is>
      </c>
      <c r="D6" s="4" t="inlineStr">
        <is>
          <t xml:space="preserve"> </t>
        </is>
      </c>
      <c r="E6" s="4" t="inlineStr">
        <is>
          <t xml:space="preserve"> </t>
        </is>
      </c>
    </row>
    <row r="7">
      <c r="A7" s="4" t="inlineStr">
        <is>
          <t>Peer Group Issuers, Footnote</t>
        </is>
      </c>
      <c r="B7" s="4" t="inlineStr">
        <is>
          <t xml:space="preserve"> </t>
        </is>
      </c>
      <c r="C7" s="4" t="inlineStr">
        <is>
          <t xml:space="preserve">(4) The Peer Group TSR set forth in this table utilizes the Nasdaq Biotechnology Index, which we also utilize in the stock performance graph required by Item 201(e) of Regulation S-K included in our Annual Report for the year ended June 30, 2019. The comparison assumes $100 was invested for the period starting June 30, 2020, through the end of the listed year in us and in the Nasdaq Biotechnology Index, respectively. Historical stock performance is not necessarily indicative of future stock performance. </t>
        </is>
      </c>
      <c r="D7" s="4" t="inlineStr">
        <is>
          <t xml:space="preserve"> </t>
        </is>
      </c>
      <c r="E7" s="4" t="inlineStr">
        <is>
          <t xml:space="preserve"> </t>
        </is>
      </c>
    </row>
    <row r="8">
      <c r="A8" s="4" t="inlineStr">
        <is>
          <t>Adjustment To PEO Compensation, Footnote</t>
        </is>
      </c>
      <c r="B8" s="4" t="inlineStr">
        <is>
          <t xml:space="preserve"> </t>
        </is>
      </c>
      <c r="C8" s="4" t="inlineStr">
        <is>
          <t xml:space="preserve">(2) "Compensation Actually Paid" (CAP) is calculated by taking Summary Compensation Table total compensation: a) less the stock award and stock option grant values; b) plus the year over year change in the fair value of stock and option awards that are unvested as of the end of the year, or that vested, or were forfeited during the year. We have not paid dividends historically and does not sponsor any pension arrangements; thus, no adjustments are made for those items. Reconciliation of the Summary Compensation Table total compensation and CAP is summarized in the following table:
Current PEO (Urso)(i)
Fiscal Year 2021 2022 2023
SCT Total $ 2,120,217 $ 1,744,152 $ 2,101,058
Stock and Option Award Values Reported in SCT for the Covered Year ( 1,439,750 ) ( 1,078,500 ) ( 1,352,600 )
Fair Value of Outstanding Unvested Stock and Option Awards Granted in the Covered Year 974,099 167,280 1,064,015
Change in Fair Value of Outstanding Unvested Stock and Option Awards from Prior Years ( 283,889 ) ( 508,767 ) ( 70,339 )
Fair Value of Stock and Option Awards Granted in Covered Year that Vested — — —
Change in Fair Value of Stock and Option Awards from Prior Years that Vested in Covered Year ( 146,040 ) ( 127,938 ) ( 52,241 )
Fair Value of Stock and Option Awards Forfeited during the Covered Year — — —
Compensation Actually Paid $ 1,224,637 $ 196,227 $ 1,689,893
Former PEO (Gold)(i)
Fiscal Year 2021 2022 2023
SCT Total $ 2,948,575 $ 2,528,609 $ 2,446,640
Stock and Option Award Values Reported in SCT for the Covered Year ( 1,918,000 ) ( 1,536,800 ) ( 584,700 )
Fair Value of Outstanding Unvested Stock and Option Awards Granted in the Covered Year 1,305,119 238,374 —
Change in Fair Value of Outstanding Unvested Stock and Option Awards from Prior Years ( 551,681 ) ( 747,241 ) —
Fair Value of Stock and Option Awards Granted in Covered Year that Vested — — 188,782
Change in Fair Value of Stock and Option Awards from Prior Years that Vested in Covered Year ( 307,990 ) ( 214,299 ) ( 129,123 )
Fair Value of Stock and Option Awards Forfeited during the Covered Year — — ( 67,921 )
Compensation Actually Paid $ 1,476,023 $ 268,643 $ 1,853,678
Average Non-PEO (Gold)(i)
Fiscal Year 2021 2022 2023
SCT Total $ 1,271,435 $ 1,260,180 $ 772,486
Stock and Option Award Values Reported in SCT for the Covered Year ( 785,225 ) ( 671,067 ) ( 177,850 )
Fair Value of Outstanding Unvested Stock and Option Awards Granted in the Covered Year 439,021 104,085 101,680
Change in Fair Value of Outstanding Unvested Stock and Option Awards from Prior Years ( 146,669 ) ( 349,416 ) ( 31,805 )
Fair Value of Stock and Option Awards Granted in Covered Year that Vested — — —
Change in Fair Value of Stock and Option Awards from Prior Years that Vested in Covered Year ( 99,445 ) ( 92,952 ) ( 24,282 )
Fair Value of Stock and Option Awards Forfeited during the Covered Year ( 71,683 ) — —
Compensation Actually Paid $ 607,434 $ 250,830 $ 640,229
(i) The fair value of options awards used to calculate CAP was determined using the Black-Scholes option pricing model, in accordance with FASB 718 (4) The Peer Group TSR set forth in this table utilizes the Nasdaq Biotechnology Index, which we also utilize in the stock performance graph required by Item 201(e) of Regulation S-K included in our Annual Report for the year ended June 30, 2019. The comparison assumes $100 was invested for the period starting June 30, 2020, through the end of the listed year in us and in the Nasdaq Biotechnology Index, respectively. Historical stock performance is not necessarily indicative of future stock performance. </t>
        </is>
      </c>
      <c r="D8" s="4" t="inlineStr">
        <is>
          <t xml:space="preserve"> </t>
        </is>
      </c>
      <c r="E8" s="4" t="inlineStr">
        <is>
          <t xml:space="preserve"> </t>
        </is>
      </c>
    </row>
    <row r="9">
      <c r="A9" s="4" t="inlineStr">
        <is>
          <t>Non-PEO NEO Average Total Compensation Amount</t>
        </is>
      </c>
      <c r="B9" s="4" t="inlineStr">
        <is>
          <t xml:space="preserve"> </t>
        </is>
      </c>
      <c r="C9" s="7" t="n">
        <v>772486</v>
      </c>
      <c r="D9" s="7" t="n">
        <v>1260180</v>
      </c>
      <c r="E9" s="7" t="n">
        <v>1271435</v>
      </c>
    </row>
    <row r="10">
      <c r="A10" s="4" t="inlineStr">
        <is>
          <t>Non-PEO NEO Average Compensation Actually Paid Amount</t>
        </is>
      </c>
      <c r="B10" s="4" t="inlineStr">
        <is>
          <t xml:space="preserve"> </t>
        </is>
      </c>
      <c r="C10" s="7" t="n">
        <v>640229</v>
      </c>
      <c r="D10" s="5" t="n">
        <v>250830</v>
      </c>
      <c r="E10" s="5" t="n">
        <v>607434</v>
      </c>
    </row>
    <row r="11">
      <c r="A11" s="4" t="inlineStr">
        <is>
          <t>Adjustment to Non-PEO NEO Compensation Footnote</t>
        </is>
      </c>
      <c r="B11" s="4" t="inlineStr">
        <is>
          <t xml:space="preserve"> </t>
        </is>
      </c>
      <c r="C11" s="4" t="inlineStr">
        <is>
          <t xml:space="preserve">(2) "Compensation Actually Paid" (CAP) is calculated by taking Summary Compensation Table total compensation: a) less the stock award and stock option grant values; b) plus the year over year change in the fair value of stock and option awards that are unvested as of the end of the year, or that vested, or were forfeited during the year. We have not paid dividends historically and does not sponsor any pension arrangements; thus, no adjustments are made for those items. Reconciliation of the Summary Compensation Table total compensation and CAP is summarized in the following table:
Current PEO (Urso)(i)
Fiscal Year 2021 2022 2023
SCT Total $ 2,120,217 $ 1,744,152 $ 2,101,058
Stock and Option Award Values Reported in SCT for the Covered Year ( 1,439,750 ) ( 1,078,500 ) ( 1,352,600 )
Fair Value of Outstanding Unvested Stock and Option Awards Granted in the Covered Year 974,099 167,280 1,064,015
Change in Fair Value of Outstanding Unvested Stock and Option Awards from Prior Years ( 283,889 ) ( 508,767 ) ( 70,339 )
Fair Value of Stock and Option Awards Granted in Covered Year that Vested — — —
Change in Fair Value of Stock and Option Awards from Prior Years that Vested in Covered Year ( 146,040 ) ( 127,938 ) ( 52,241 )
Fair Value of Stock and Option Awards Forfeited during the Covered Year — — —
Compensation Actually Paid $ 1,224,637 $ 196,227 $ 1,689,893
Former PEO (Gold)(i)
Fiscal Year 2021 2022 2023
SCT Total $ 2,948,575 $ 2,528,609 $ 2,446,640
Stock and Option Award Values Reported in SCT for the Covered Year ( 1,918,000 ) ( 1,536,800 ) ( 584,700 )
Fair Value of Outstanding Unvested Stock and Option Awards Granted in the Covered Year 1,305,119 238,374 —
Change in Fair Value of Outstanding Unvested Stock and Option Awards from Prior Years ( 551,681 ) ( 747,241 ) —
Fair Value of Stock and Option Awards Granted in Covered Year that Vested — — 188,782
Change in Fair Value of Stock and Option Awards from Prior Years that Vested in Covered Year ( 307,990 ) ( 214,299 ) ( 129,123 )
Fair Value of Stock and Option Awards Forfeited during the Covered Year — — ( 67,921 )
Compensation Actually Paid $ 1,476,023 $ 268,643 $ 1,853,678
Average Non-PEO (Gold)(i)
Fiscal Year 2021 2022 2023
SCT Total $ 1,271,435 $ 1,260,180 $ 772,486
Stock and Option Award Values Reported in SCT for the Covered Year ( 785,225 ) ( 671,067 ) ( 177,850 )
Fair Value of Outstanding Unvested Stock and Option Awards Granted in the Covered Year 439,021 104,085 101,680
Change in Fair Value of Outstanding Unvested Stock and Option Awards from Prior Years ( 146,669 ) ( 349,416 ) ( 31,805 )
Fair Value of Stock and Option Awards Granted in Covered Year that Vested — — —
Change in Fair Value of Stock and Option Awards from Prior Years that Vested in Covered Year ( 99,445 ) ( 92,952 ) ( 24,282 )
Fair Value of Stock and Option Awards Forfeited during the Covered Year ( 71,683 ) — —
Compensation Actually Paid $ 607,434 $ 250,830 $ 640,229
(i) The fair value of options awards used to calculate CAP was determined using the Black-Scholes option pricing model, in accordance with FASB 718 </t>
        </is>
      </c>
      <c r="D11" s="4" t="inlineStr">
        <is>
          <t xml:space="preserve"> </t>
        </is>
      </c>
      <c r="E11" s="4" t="inlineStr">
        <is>
          <t xml:space="preserve"> </t>
        </is>
      </c>
    </row>
    <row r="12">
      <c r="A12" s="4" t="inlineStr">
        <is>
          <t>Compensation Actually Paid vs. Total Shareholder Return</t>
        </is>
      </c>
      <c r="B12" s="4" t="inlineStr">
        <is>
          <t xml:space="preserve"> </t>
        </is>
      </c>
      <c r="C12" s="4" t="inlineStr">
        <is>
          <t>Relationship between CAP and TSR . The chart below reflects the relationship between the PEO and average non-PEO NEO CAP versus our TSR and the Peer Group TSR.</t>
        </is>
      </c>
      <c r="D12" s="4" t="inlineStr">
        <is>
          <t xml:space="preserve"> </t>
        </is>
      </c>
      <c r="E12" s="4" t="inlineStr">
        <is>
          <t xml:space="preserve"> </t>
        </is>
      </c>
    </row>
    <row r="13">
      <c r="A13" s="4" t="inlineStr">
        <is>
          <t>Compensation Actually Paid vs. Net Income</t>
        </is>
      </c>
      <c r="B13" s="4" t="inlineStr">
        <is>
          <t xml:space="preserve"> </t>
        </is>
      </c>
      <c r="C13" s="4" t="inlineStr">
        <is>
          <t>Relationship between CAP and GAAP Net Loss . The chart below reflects the relationship between the PEO and average non-PEO NEO CAP and our GAAP Net Loss.</t>
        </is>
      </c>
      <c r="D13" s="4" t="inlineStr">
        <is>
          <t xml:space="preserve"> </t>
        </is>
      </c>
      <c r="E13" s="4" t="inlineStr">
        <is>
          <t xml:space="preserve"> </t>
        </is>
      </c>
    </row>
    <row r="14">
      <c r="A14" s="4" t="inlineStr">
        <is>
          <t>Compensation Actually Paid vs. Company Selected Measure</t>
        </is>
      </c>
      <c r="B14" s="4" t="inlineStr">
        <is>
          <t xml:space="preserve"> </t>
        </is>
      </c>
      <c r="C14" s="4" t="inlineStr">
        <is>
          <t xml:space="preserve">Relationship between CAP and Total Cash (our Selected Measure). The chart below reflects the relationship between the PEO CAP and average non-PEO NEO CAP and our Total Cash. </t>
        </is>
      </c>
      <c r="D14" s="4" t="inlineStr">
        <is>
          <t xml:space="preserve"> </t>
        </is>
      </c>
      <c r="E14" s="4" t="inlineStr">
        <is>
          <t xml:space="preserve"> </t>
        </is>
      </c>
    </row>
    <row r="15">
      <c r="A15" s="4" t="inlineStr">
        <is>
          <t>Total Shareholder Return Vs Peer Group</t>
        </is>
      </c>
      <c r="B15" s="4" t="inlineStr">
        <is>
          <t xml:space="preserve"> </t>
        </is>
      </c>
      <c r="D15" s="4" t="inlineStr">
        <is>
          <t xml:space="preserve"> </t>
        </is>
      </c>
      <c r="E15" s="4" t="inlineStr">
        <is>
          <t xml:space="preserve"> </t>
        </is>
      </c>
    </row>
    <row r="16">
      <c r="A16" s="4" t="inlineStr">
        <is>
          <t>Total Shareholder Return Amount</t>
        </is>
      </c>
      <c r="B16" s="4" t="inlineStr">
        <is>
          <t xml:space="preserve"> </t>
        </is>
      </c>
      <c r="C16" s="7" t="n">
        <v>8</v>
      </c>
      <c r="D16" s="5" t="n">
        <v>15</v>
      </c>
      <c r="E16" s="5" t="n">
        <v>69</v>
      </c>
    </row>
    <row r="17">
      <c r="A17" s="4" t="inlineStr">
        <is>
          <t>Peer Group Total Shareholder Return Amount</t>
        </is>
      </c>
      <c r="B17" s="4" t="inlineStr">
        <is>
          <t xml:space="preserve"> </t>
        </is>
      </c>
      <c r="C17" s="5" t="n">
        <v>95</v>
      </c>
      <c r="D17" s="5" t="n">
        <v>87</v>
      </c>
      <c r="E17" s="5" t="n">
        <v>120</v>
      </c>
    </row>
    <row r="18">
      <c r="A18" s="4" t="inlineStr">
        <is>
          <t>Net Income (Loss)</t>
        </is>
      </c>
      <c r="B18" s="4" t="inlineStr">
        <is>
          <t xml:space="preserve"> </t>
        </is>
      </c>
      <c r="C18" s="7" t="n">
        <v>-32000000</v>
      </c>
      <c r="D18" s="7" t="n">
        <v>-54000000</v>
      </c>
      <c r="E18" s="7" t="n">
        <v>-41000000</v>
      </c>
    </row>
    <row r="19">
      <c r="A19" s="4" t="inlineStr">
        <is>
          <t>Company Selected Measure Amount</t>
        </is>
      </c>
      <c r="B19" s="4" t="inlineStr">
        <is>
          <t xml:space="preserve"> </t>
        </is>
      </c>
      <c r="C19" s="5" t="n">
        <v>101000000</v>
      </c>
      <c r="D19" s="5" t="n">
        <v>153000000</v>
      </c>
      <c r="E19" s="5" t="n">
        <v>153000000</v>
      </c>
    </row>
    <row r="20">
      <c r="A20" s="4" t="inlineStr">
        <is>
          <t>Additional 402(v) Disclosure</t>
        </is>
      </c>
      <c r="B20" s="4" t="inlineStr">
        <is>
          <t xml:space="preserve"> </t>
        </is>
      </c>
      <c r="C20" s="4" t="inlineStr">
        <is>
          <t>(1) The amounts shown for CAP have been calculated in accordance with Item 402(v) of Regulation S-K and do not reflect compensation actually earned, realized, or received by our NEOs. These amounts reflect the Summary Compensation Table Total with certain adjustments as described in footnote 3 below.</t>
        </is>
      </c>
      <c r="D20" s="4" t="inlineStr">
        <is>
          <t xml:space="preserve"> </t>
        </is>
      </c>
      <c r="E20" s="4" t="inlineStr">
        <is>
          <t xml:space="preserve"> </t>
        </is>
      </c>
    </row>
    <row r="21">
      <c r="A21" s="4" t="inlineStr">
        <is>
          <t>Measure:: 1</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on-GAAP Measure Description</t>
        </is>
      </c>
      <c r="B23" s="4" t="inlineStr">
        <is>
          <t xml:space="preserve"> </t>
        </is>
      </c>
      <c r="C23" s="4" t="inlineStr">
        <is>
          <t xml:space="preserve">(5) We determined Total Cash to be the most important financial performance measure used to link our performance to CAP to our PEO and Non-PEO NEOs in 2023. Total Cash is defined as total cash, cash equivalents and short-term investments. </t>
        </is>
      </c>
      <c r="D23" s="4" t="inlineStr">
        <is>
          <t xml:space="preserve"> </t>
        </is>
      </c>
      <c r="E23" s="4" t="inlineStr">
        <is>
          <t xml:space="preserve"> </t>
        </is>
      </c>
    </row>
    <row r="24">
      <c r="A24" s="4" t="inlineStr">
        <is>
          <t>Daniel Gold [Member]</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PEO Total Compensation Amount</t>
        </is>
      </c>
      <c r="B26" s="4" t="inlineStr">
        <is>
          <t xml:space="preserve"> </t>
        </is>
      </c>
      <c r="C26" s="7" t="n">
        <v>2446640</v>
      </c>
      <c r="D26" s="7" t="n">
        <v>2528609</v>
      </c>
      <c r="E26" s="7" t="n">
        <v>2948575</v>
      </c>
    </row>
    <row r="27">
      <c r="A27" s="4" t="inlineStr">
        <is>
          <t>PEO Actually Paid Compensation Amount</t>
        </is>
      </c>
      <c r="B27" s="4" t="inlineStr">
        <is>
          <t xml:space="preserve"> </t>
        </is>
      </c>
      <c r="C27" s="7" t="n">
        <v>1853678</v>
      </c>
      <c r="D27" s="7" t="n">
        <v>268643</v>
      </c>
      <c r="E27" s="7" t="n">
        <v>1476023</v>
      </c>
    </row>
    <row r="28">
      <c r="A28" s="4" t="inlineStr">
        <is>
          <t>PEO Name</t>
        </is>
      </c>
      <c r="B28" s="4" t="inlineStr">
        <is>
          <t xml:space="preserve"> </t>
        </is>
      </c>
      <c r="C28" s="4" t="inlineStr">
        <is>
          <t>Daniel Gold</t>
        </is>
      </c>
      <c r="D28" s="4" t="inlineStr">
        <is>
          <t>Daniel Gold</t>
        </is>
      </c>
      <c r="E28" s="4" t="inlineStr">
        <is>
          <t>Daniel Gold</t>
        </is>
      </c>
    </row>
    <row r="29">
      <c r="A29" s="4" t="inlineStr">
        <is>
          <t>David Urso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PEO Total Compensation Amount</t>
        </is>
      </c>
      <c r="B31" s="4" t="inlineStr">
        <is>
          <t xml:space="preserve"> </t>
        </is>
      </c>
      <c r="C31" s="7" t="n">
        <v>2101058</v>
      </c>
      <c r="D31" s="7" t="n">
        <v>1744152</v>
      </c>
      <c r="E31" s="7" t="n">
        <v>2120217</v>
      </c>
    </row>
    <row r="32">
      <c r="A32" s="4" t="inlineStr">
        <is>
          <t>PEO Actually Paid Compensation Amount</t>
        </is>
      </c>
      <c r="B32" s="4" t="inlineStr">
        <is>
          <t xml:space="preserve"> </t>
        </is>
      </c>
      <c r="C32" s="5" t="n">
        <v>1689893</v>
      </c>
      <c r="D32" s="5" t="n">
        <v>196227</v>
      </c>
      <c r="E32" s="5" t="n">
        <v>1224637</v>
      </c>
    </row>
    <row r="33">
      <c r="A33" s="4" t="inlineStr">
        <is>
          <t>PEO Name</t>
        </is>
      </c>
      <c r="B33" s="4" t="inlineStr">
        <is>
          <t>David Urso</t>
        </is>
      </c>
      <c r="C33" s="4" t="inlineStr">
        <is>
          <t xml:space="preserve"> </t>
        </is>
      </c>
      <c r="D33" s="4" t="inlineStr">
        <is>
          <t xml:space="preserve"> </t>
        </is>
      </c>
      <c r="E33" s="4" t="inlineStr">
        <is>
          <t xml:space="preserve"> </t>
        </is>
      </c>
    </row>
    <row r="34">
      <c r="A34" s="4" t="inlineStr">
        <is>
          <t>PEO | Daniel Gold [Member] | Stock and Option Award Values Reported in SCT for the Covered Year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4" t="inlineStr">
        <is>
          <t xml:space="preserve"> </t>
        </is>
      </c>
      <c r="C36" s="5" t="n">
        <v>-584700</v>
      </c>
      <c r="D36" s="5" t="n">
        <v>-1536800</v>
      </c>
      <c r="E36" s="5" t="n">
        <v>-1918000</v>
      </c>
    </row>
    <row r="37">
      <c r="A37" s="4" t="inlineStr">
        <is>
          <t>PEO | Daniel Gold [Member] | Fair Value of Outstanding Unvested Stock and Option Awards Granted in the Covered Year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4" t="inlineStr">
        <is>
          <t xml:space="preserve"> </t>
        </is>
      </c>
      <c r="C39" s="4" t="inlineStr">
        <is>
          <t xml:space="preserve"> </t>
        </is>
      </c>
      <c r="D39" s="5" t="n">
        <v>238374</v>
      </c>
      <c r="E39" s="5" t="n">
        <v>1305119</v>
      </c>
    </row>
    <row r="40">
      <c r="A40" s="4" t="inlineStr">
        <is>
          <t>PEO | Daniel Gold [Member] | Change in Fair Value of Outstanding Unvested Stock and Option Awards from Prior Year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4" t="inlineStr">
        <is>
          <t xml:space="preserve"> </t>
        </is>
      </c>
      <c r="C42" s="4" t="inlineStr">
        <is>
          <t xml:space="preserve"> </t>
        </is>
      </c>
      <c r="D42" s="5" t="n">
        <v>-747241</v>
      </c>
      <c r="E42" s="5" t="n">
        <v>-551681</v>
      </c>
    </row>
    <row r="43">
      <c r="A43" s="4" t="inlineStr">
        <is>
          <t>PEO | Daniel Gold [Member] | Fair Value of Stock and Option Awards Granted in Covered Year that Vested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4" t="inlineStr">
        <is>
          <t xml:space="preserve"> </t>
        </is>
      </c>
      <c r="C45" s="5" t="n">
        <v>188782</v>
      </c>
      <c r="D45" s="4" t="inlineStr">
        <is>
          <t xml:space="preserve"> </t>
        </is>
      </c>
      <c r="E45" s="4" t="inlineStr">
        <is>
          <t xml:space="preserve"> </t>
        </is>
      </c>
    </row>
    <row r="46">
      <c r="A46" s="4" t="inlineStr">
        <is>
          <t>PEO | Daniel Gold [Member] | Change in Fair Value of Stock and Option Awards from Prior Years that Vested in Covered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4" t="inlineStr">
        <is>
          <t xml:space="preserve"> </t>
        </is>
      </c>
      <c r="C48" s="5" t="n">
        <v>-129123</v>
      </c>
      <c r="D48" s="5" t="n">
        <v>-214299</v>
      </c>
      <c r="E48" s="5" t="n">
        <v>-307990</v>
      </c>
    </row>
    <row r="49">
      <c r="A49" s="4" t="inlineStr">
        <is>
          <t>PEO | Daniel Gold [Member] | Fair Value of Stock and Option Awards Forfeited during the Covered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4" t="inlineStr">
        <is>
          <t xml:space="preserve"> </t>
        </is>
      </c>
      <c r="C51" s="5" t="n">
        <v>-67921</v>
      </c>
      <c r="D51" s="4" t="inlineStr">
        <is>
          <t xml:space="preserve"> </t>
        </is>
      </c>
      <c r="E51" s="4" t="inlineStr">
        <is>
          <t xml:space="preserve"> </t>
        </is>
      </c>
    </row>
    <row r="52">
      <c r="A52" s="4" t="inlineStr">
        <is>
          <t>PEO | David Urso [Member] | Stock and Option Award Values Reported in SCT for the Covered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4" t="inlineStr">
        <is>
          <t xml:space="preserve"> </t>
        </is>
      </c>
      <c r="C54" s="5" t="n">
        <v>-1352600</v>
      </c>
      <c r="D54" s="5" t="n">
        <v>-1078500</v>
      </c>
      <c r="E54" s="5" t="n">
        <v>-1439750</v>
      </c>
    </row>
    <row r="55">
      <c r="A55" s="4" t="inlineStr">
        <is>
          <t>PEO | David Urso [Member] | Fair Value of Outstanding Unvested Stock and Option Awards Granted in the Covered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4" t="inlineStr">
        <is>
          <t xml:space="preserve"> </t>
        </is>
      </c>
      <c r="C57" s="5" t="n">
        <v>1064015</v>
      </c>
      <c r="D57" s="5" t="n">
        <v>167280</v>
      </c>
      <c r="E57" s="5" t="n">
        <v>974099</v>
      </c>
    </row>
    <row r="58">
      <c r="A58" s="4" t="inlineStr">
        <is>
          <t>PEO | David Urso [Member] | Change in Fair Value of Outstanding Unvested Stock and Option Awards from Prior Year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4" t="inlineStr">
        <is>
          <t xml:space="preserve"> </t>
        </is>
      </c>
      <c r="C60" s="5" t="n">
        <v>-70339</v>
      </c>
      <c r="D60" s="5" t="n">
        <v>-508767</v>
      </c>
      <c r="E60" s="5" t="n">
        <v>-283889</v>
      </c>
    </row>
    <row r="61">
      <c r="A61" s="4" t="inlineStr">
        <is>
          <t>PEO | David Urso [Member] | Change in Fair Value of Stock and Option Awards from Prior Years that Vested in Covered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4" t="inlineStr">
        <is>
          <t xml:space="preserve"> </t>
        </is>
      </c>
      <c r="C63" s="5" t="n">
        <v>-52241</v>
      </c>
      <c r="D63" s="5" t="n">
        <v>-127938</v>
      </c>
      <c r="E63" s="5" t="n">
        <v>-146040</v>
      </c>
    </row>
    <row r="64">
      <c r="A64" s="4" t="inlineStr">
        <is>
          <t>Non-PEO NEO | Stock and Option Award Values Reported in SCT for the Covered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5" t="n">
        <v>-177850</v>
      </c>
      <c r="D66" s="5" t="n">
        <v>-671067</v>
      </c>
      <c r="E66" s="5" t="n">
        <v>-785225</v>
      </c>
    </row>
    <row r="67">
      <c r="A67" s="4" t="inlineStr">
        <is>
          <t>Non-PEO NEO | Fair Value of Outstanding Unvested Stock and Option Awards Granted in the Covered Year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4" t="inlineStr">
        <is>
          <t xml:space="preserve"> </t>
        </is>
      </c>
      <c r="C69" s="5" t="n">
        <v>101680</v>
      </c>
      <c r="D69" s="5" t="n">
        <v>104085</v>
      </c>
      <c r="E69" s="5" t="n">
        <v>439021</v>
      </c>
    </row>
    <row r="70">
      <c r="A70" s="4" t="inlineStr">
        <is>
          <t>Non-PEO NEO | Change in Fair Value of Outstanding Unvested Stock and Option Awards from Prior Years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5" t="n">
        <v>-31805</v>
      </c>
      <c r="D72" s="5" t="n">
        <v>-349416</v>
      </c>
      <c r="E72" s="5" t="n">
        <v>-146669</v>
      </c>
    </row>
    <row r="73">
      <c r="A73" s="4" t="inlineStr">
        <is>
          <t>Non-PEO NEO | Change in Fair Value of Stock and Option Awards from Prior Years that Vested in Covered 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4" t="inlineStr">
        <is>
          <t xml:space="preserve"> </t>
        </is>
      </c>
      <c r="C75" s="7" t="n">
        <v>-24282</v>
      </c>
      <c r="D75" s="7" t="n">
        <v>-92952</v>
      </c>
      <c r="E75" s="5" t="n">
        <v>-99445</v>
      </c>
    </row>
    <row r="76">
      <c r="A76" s="4" t="inlineStr">
        <is>
          <t>Non-PEO NEO | Fair Value of Stock and Option Awards Forfeited during the Covered Year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7" t="n">
        <v>-71683</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0:05:07Z</dcterms:created>
  <dcterms:modified xmlns:dcterms="http://purl.org/dc/terms/" xmlns:xsi="http://www.w3.org/2001/XMLSchema-instance" xsi:type="dcterms:W3CDTF">2023-10-27T20:05:07Z</dcterms:modified>
</cp:coreProperties>
</file>